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ST Gol" sheetId="2" state="visible" r:id="rId2"/>
    <sheet xmlns:r="http://schemas.openxmlformats.org/officeDocument/2006/relationships" name="Risk_Return Detail Data- AST G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Jun. 19,
		2018</t>
  </si>
  <si>
    <t>Document Effective Date</t>
  </si>
  <si>
    <t>dei_DocumentEffectiveDate</t>
  </si>
  <si>
    <t>Prospectus Date</t>
  </si>
  <si>
    <t>rr_ProspectusDate</t>
  </si>
  <si>
    <t>Apr. 30,
		2018</t>
  </si>
  <si>
    <t>Apr. 30, 2018</t>
  </si>
  <si>
    <t>ADVANCED SERIES TRUST AST Goldman Sachs Strategic Income Portfolio Supplement dated June 19, 2018 to the Currently Effective Prospectus and Summary Prospectus This supplement should be read in conjunction with the currently effective Prospectus (the Prospectus) for the Advanced Series Trust (the Trust) and the Summary Prospectus (the Summary Prospectus) for the AST Goldman Sachs Strategic Income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Summary Prospectus and the Trust’s Prospectus. New Subadvisory Arrangement, Name Change and Investment Strategy Change The Board of Trustees of the Trust recently approved: (i) replacing Goldman Sachs Asset Management, L.P. as a subadviser to the Portfolio with Pacific Investment Management Company, LLC; (ii) changing the name of the Portfolio to the AST PIMCO Dynamic Bond Portfolio; and (iii) revising the investment strategies of the Portfolio. These changes are expected to become effective on or about September 17, 2018. More detailed information relating to this transition will be made available to beneficial shareholders of the Portfolio in a Schedule 14C Information Statement which will be posted to the Portfolio’s website within 90 days of the effective date of the transition. More detailed information will also be included in an additional supplement to the Portfolio’s Summary Prospectus, and the Trust’s Prospectus and SAI on or about the effective date of the transition.</t>
  </si>
  <si>
    <t>Supplement [Text Block]</t>
  </si>
  <si>
    <t>ast1_SupplementTextBlock</t>
  </si>
  <si>
    <t>AST Goldman Sachs Strategic Incom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6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5T14:44:54Z</dcterms:created>
  <dcterms:modified xmlns:dcterms="http://purl.org/dc/terms/" xmlns:xsi="http://www.w3.org/2001/XMLSchema-instance" xsi:type="dcterms:W3CDTF">2018-07-05T14:44:54Z</dcterms:modified>
</cp:coreProperties>
</file>